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ADVANCES FROM RELATED PARTY" sheetId="10" state="visible" r:id="rId10"/>
    <sheet xmlns:r="http://schemas.openxmlformats.org/officeDocument/2006/relationships" name="- COMMON STOCK" sheetId="11" state="visible" r:id="rId11"/>
    <sheet xmlns:r="http://schemas.openxmlformats.org/officeDocument/2006/relationships" name="- STOCK-BASED COMPENSATION" sheetId="12" state="visible" r:id="rId12"/>
    <sheet xmlns:r="http://schemas.openxmlformats.org/officeDocument/2006/relationships" name="- SELLING, GENERAL AND ADMINIST" sheetId="13" state="visible" r:id="rId13"/>
    <sheet xmlns:r="http://schemas.openxmlformats.org/officeDocument/2006/relationships" name="- COMMITMENTS AND CONTINGENCIES" sheetId="14" state="visible" r:id="rId14"/>
    <sheet xmlns:r="http://schemas.openxmlformats.org/officeDocument/2006/relationships" name="- INCOME TAXES" sheetId="15" state="visible" r:id="rId15"/>
    <sheet xmlns:r="http://schemas.openxmlformats.org/officeDocument/2006/relationships" name="- CONCENTRATION OF CREDIT RISK" sheetId="16" state="visible" r:id="rId16"/>
    <sheet xmlns:r="http://schemas.openxmlformats.org/officeDocument/2006/relationships" name="- SUBSEQUENT EVENTS" sheetId="17" state="visible" r:id="rId17"/>
    <sheet xmlns:r="http://schemas.openxmlformats.org/officeDocument/2006/relationships" name="Significant Accounting Policies" sheetId="18" state="visible" r:id="rId18"/>
    <sheet xmlns:r="http://schemas.openxmlformats.org/officeDocument/2006/relationships" name="- INCOME TAXES (Tables)" sheetId="19" state="visible" r:id="rId19"/>
    <sheet xmlns:r="http://schemas.openxmlformats.org/officeDocument/2006/relationships" name="- GOING CONCERN (Details Text)" sheetId="20" state="visible" r:id="rId20"/>
    <sheet xmlns:r="http://schemas.openxmlformats.org/officeDocument/2006/relationships" name="- SUMMARY OF SIGNIFICANT ACCO_2" sheetId="21" state="visible" r:id="rId21"/>
    <sheet xmlns:r="http://schemas.openxmlformats.org/officeDocument/2006/relationships" name="- ADVANCES FROM RELATED PARTY (" sheetId="22" state="visible" r:id="rId22"/>
    <sheet xmlns:r="http://schemas.openxmlformats.org/officeDocument/2006/relationships" name="- COMMON STOCK (Details Text)" sheetId="23" state="visible" r:id="rId23"/>
    <sheet xmlns:r="http://schemas.openxmlformats.org/officeDocument/2006/relationships" name="- STOCK-BASED COMPENSATION (Det" sheetId="24" state="visible" r:id="rId24"/>
    <sheet xmlns:r="http://schemas.openxmlformats.org/officeDocument/2006/relationships" name="- SELLING, GENERAL AND ADMINI_2" sheetId="25" state="visible" r:id="rId25"/>
    <sheet xmlns:r="http://schemas.openxmlformats.org/officeDocument/2006/relationships" name="- COMMITMENTS AND CONTINGENCI_2" sheetId="26" state="visible" r:id="rId26"/>
    <sheet xmlns:r="http://schemas.openxmlformats.org/officeDocument/2006/relationships" name="- INCOME TAXES (Details 1)" sheetId="27" state="visible" r:id="rId27"/>
    <sheet xmlns:r="http://schemas.openxmlformats.org/officeDocument/2006/relationships" name="- INCOME TAXES (Details 2)" sheetId="28" state="visible" r:id="rId28"/>
    <sheet xmlns:r="http://schemas.openxmlformats.org/officeDocument/2006/relationships" name="- INCOME TAXES (Details Text)" sheetId="29" state="visible" r:id="rId29"/>
    <sheet xmlns:r="http://schemas.openxmlformats.org/officeDocument/2006/relationships" name="- CONCENTRATION OF CREDIT RISK " sheetId="30" state="visible" r:id="rId3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31" customWidth="1" min="2" max="2"/>
  </cols>
  <sheetData>
    <row r="1">
      <c r="A1" s="1" t="inlineStr">
        <is>
          <t>Document and Entity Information</t>
        </is>
      </c>
      <c r="B1" s="2" t="inlineStr">
        <is>
          <t>3 Months Ended</t>
        </is>
      </c>
    </row>
    <row r="2">
      <c r="B2" s="2" t="inlineStr">
        <is>
          <t>Apr. 30, 2021shares</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1</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VITASPRING BIOMEDICAL CO. LTD.</t>
        </is>
      </c>
    </row>
    <row r="10">
      <c r="A10" s="4" t="inlineStr">
        <is>
          <t>Entity Central Index Key</t>
        </is>
      </c>
      <c r="B10" s="4" t="inlineStr">
        <is>
          <t>0001697884</t>
        </is>
      </c>
    </row>
    <row r="11">
      <c r="A11" s="4" t="inlineStr">
        <is>
          <t>Current Fiscal Year End Date</t>
        </is>
      </c>
      <c r="B11" s="4" t="inlineStr">
        <is>
          <t>--01-31</t>
        </is>
      </c>
    </row>
    <row r="12">
      <c r="A12" s="4" t="inlineStr">
        <is>
          <t>Entity Filer Category</t>
        </is>
      </c>
      <c r="B12" s="4" t="inlineStr">
        <is>
          <t>Non-accelerated Filer</t>
        </is>
      </c>
    </row>
    <row r="13">
      <c r="A13" s="4" t="inlineStr">
        <is>
          <t>Entity Common Stock, Shares Outstanding</t>
        </is>
      </c>
      <c r="B13" s="5" t="n">
        <v>198385015</v>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 ADVANCES FROM RELATED PARTY</t>
        </is>
      </c>
      <c r="B1" s="2" t="inlineStr">
        <is>
          <t>3 Months Ended</t>
        </is>
      </c>
    </row>
    <row r="2">
      <c r="B2" s="2" t="inlineStr">
        <is>
          <t>Apr. 30, 2021</t>
        </is>
      </c>
    </row>
    <row r="3">
      <c r="A3" s="3" t="inlineStr">
        <is>
          <t>- ADVANCES FROM RELATED PARTY [Abstract]</t>
        </is>
      </c>
    </row>
    <row r="4">
      <c r="A4" s="4" t="inlineStr">
        <is>
          <t>- ADVANCES FROM RELATED PARTY</t>
        </is>
      </c>
      <c r="B4" s="4" t="inlineStr">
        <is>
          <t xml:space="preserve">Note 4 - ADVANCES FROM RELATED PARTY For the three months ended April 30, 2021, one of the Company's major shareholders, a related party, had outstanding advances to the Company. Advances are unsecured, non-interest bearing and due on demand and amounted to $93,196 as of April 30, 2021. VITASPRING BIOMEDICAL CO. LTD . Three months ended April 30, 2021 and 2020 Notes to the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COMMON STOCK</t>
        </is>
      </c>
      <c r="B1" s="2" t="inlineStr">
        <is>
          <t>3 Months Ended</t>
        </is>
      </c>
    </row>
    <row r="2">
      <c r="B2" s="2" t="inlineStr">
        <is>
          <t>Apr. 30, 2021</t>
        </is>
      </c>
    </row>
    <row r="3">
      <c r="A3" s="3" t="inlineStr">
        <is>
          <t>- COMMON STOCK [Abstract]</t>
        </is>
      </c>
    </row>
    <row r="4">
      <c r="A4" s="4" t="inlineStr">
        <is>
          <t>- COMMON STOCK</t>
        </is>
      </c>
      <c r="B4" s="4" t="inlineStr">
        <is>
          <t xml:space="preserve">Note 5 - COMMON STOCK There were 209,670,030 and 10,902,006 shares of common stock issued and outstanding as of January 31, 2021 and 2020, respectively. There were 198,385,015 shares of common stock issued and outstanding as of April 30, 2021. VITASPRING BIOMEDICAL CO. LTD . Three months ended April 30, 2021 and 2020 Notes to the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 STOCK-BASED COMPENSATION</t>
        </is>
      </c>
      <c r="B1" s="2" t="inlineStr">
        <is>
          <t>3 Months Ended</t>
        </is>
      </c>
    </row>
    <row r="2">
      <c r="B2" s="2" t="inlineStr">
        <is>
          <t>Apr. 30, 2021</t>
        </is>
      </c>
    </row>
    <row r="3">
      <c r="A3" s="3" t="inlineStr">
        <is>
          <t>- STOCK-BASED COMPENSATION [Abstract]</t>
        </is>
      </c>
    </row>
    <row r="4">
      <c r="A4" s="4" t="inlineStr">
        <is>
          <t>- STOCK-BASED COMPENSATION</t>
        </is>
      </c>
      <c r="B4" s="4" t="inlineStr">
        <is>
          <t xml:space="preserve">Note 6 - STOCK-BASED COMPENSATION Compensation Costs The Company recognizes the estimated compensation cost of all stock-based awards generally on a straight-line basis over the requisite service period of the entire award, which is generally the vesting period. The estimated compensation cost is based on the fair value of the common stock on the date of grant. The Company accounts for forfeitures as they occur. As of April 30, 2021, there was $234,028 of unrecognized compensation cost related to non-vested stock-based awards which will be recognized over a weighted average period of one year. Total unrecognized compensation cost will be adjusted for future changes based on actual forfeitures. Share-based compensation recognized for the three months ended April 30, 2021 amounted to $35,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 SELLING, GENERAL AND ADMINISTRATIVE EXPENSES</t>
        </is>
      </c>
      <c r="B1" s="2" t="inlineStr">
        <is>
          <t>3 Months Ended</t>
        </is>
      </c>
    </row>
    <row r="2">
      <c r="B2" s="2" t="inlineStr">
        <is>
          <t>Apr. 30, 2021</t>
        </is>
      </c>
    </row>
    <row r="3">
      <c r="A3" s="3" t="inlineStr">
        <is>
          <t>- SELLING, GENERAL AND ADMINISTRATIVE EXPENSES [Abstract]</t>
        </is>
      </c>
    </row>
    <row r="4">
      <c r="A4" s="4" t="inlineStr">
        <is>
          <t>- SELLING, GENERAL AND ADMINISTRATIVE EXPENSES</t>
        </is>
      </c>
      <c r="B4" s="4" t="inlineStr">
        <is>
          <t xml:space="preserve">Note 7 - SELLING, GENERAL AND ADMINISTRATIVE EXPENSES For the three months ended April 30, 2021, the Company incurred $60,390 in selling, general and administrative expenses. See financial statements - supplementary information Schedule I for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 COMMITMENTS AND CONTINGENCIES</t>
        </is>
      </c>
      <c r="B1" s="2" t="inlineStr">
        <is>
          <t>3 Months Ended</t>
        </is>
      </c>
    </row>
    <row r="2">
      <c r="B2" s="2" t="inlineStr">
        <is>
          <t>Apr. 30, 2021</t>
        </is>
      </c>
    </row>
    <row r="3">
      <c r="A3" s="3" t="inlineStr">
        <is>
          <t>- COMMITMENTS AND CONTINGENCIES [Abstract]</t>
        </is>
      </c>
    </row>
    <row r="4">
      <c r="A4" s="4" t="inlineStr">
        <is>
          <t>- COMMITMENTS AND CONTINGENCIES</t>
        </is>
      </c>
      <c r="B4" s="4" t="inlineStr">
        <is>
          <t xml:space="preserve">Note 8 - COMMITMENTS AND CONTINGENCIES Operating Sublease Commitment On March 2, 2020, the Company entered into a non-cancelable operating sublease agreement with a sublessor for an office facility in Irvine, California. The sublease agreement was set to continue through March 2024; however, the sublease agreement was cancelled in 2020 due to the Covid-19 pandemic. Facility payments would have ranged from $15,125 to $17,295 per month, subject to future rent escalations. Facility expense amounted to $0 for the three months ended April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INCOME TAXES</t>
        </is>
      </c>
      <c r="B1" s="2" t="inlineStr">
        <is>
          <t>3 Months Ended</t>
        </is>
      </c>
    </row>
    <row r="2">
      <c r="B2" s="2" t="inlineStr">
        <is>
          <t>Apr. 30, 2021</t>
        </is>
      </c>
    </row>
    <row r="3">
      <c r="A3" s="3" t="inlineStr">
        <is>
          <t>- INCOME TAXES [Abstract]</t>
        </is>
      </c>
    </row>
    <row r="4">
      <c r="A4" s="4" t="inlineStr">
        <is>
          <t>- INCOME TAXES</t>
        </is>
      </c>
      <c r="B4" s="4" t="inlineStr">
        <is>
          <t xml:space="preserve">Note 9 - INCOME TAXES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The Company adjusts its income tax expense in the period in which these events occur. If such changes take place, there is a risk that the tax rate may increase or decrease in any period. The FASB guidance contained in ASC Topic 740, Income Taxes, addresses the accounting for uncertainty in income taxes recognized in an enterprise's financial statements and prescribes a threshold of “more likely than not” for recognition and derecognition of tax positions taken or expected to be taken in a tax return. VITASPRING BIOMEDICAL CO. LTD . Three months ended April 30, 2021 and 2020 Notes to the Financial Statements (Unaudited) Note 9 - INCOME TAXES (Continued) The Company adopted this guidance and is now required to recognize the effect of income tax positions only if those positions are more likely than not of being sustained. Recognized income tax positions are measured at the largest amount that is greater than 50% likely of being recognized. Additionally, previously recognized tax positions that no longer meet the more-likely-than-not threshold should be derecognized in the first financial reporting period in which that threshold is no longer met. Changes in recognition or measurement will be reflected in the period in which the change in judgment occurs. The Company's income tax filings are subject to audit by various taxing authorities. The Company's open audit periods are three years for federal. In evaluating the Company's tax provisions and accruals, future taxable income, and the reversal of temporary differences, interpretations, and tax planning strategies are considered. The Company had no material adjustments to its liabilities for unrecognized income taxes under the guidelines of the ASC Topic 740 for uncertainty in income taxes and believes their estimates are appropriate based on current facts and circumstances. The provision for Federal income tax consists of the following: April 30, 2021 January 31, 2021 Non-current deferred tax assets $ - $ - Net-operating loss carry forwards 56,252 93,929 Valuation allowance - (93,929) Net-deferred tax assets $ 56,252 $ - The actual tax benefit at the expected rate of 21% differs from the expected tax benefit for the three months ended April 30, 2021 and for the year ended January 31, 2021 are as follows: April 30, 2021 January 31, 2021 Computed “expected tax expense (benefit) $ 37,677 $ (89,331) Change in valuation allowance (93,929) 89,331 Actual tax expense (benefit) $ (56,25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 CONCENTRATION OF CREDIT RISK</t>
        </is>
      </c>
      <c r="B1" s="2" t="inlineStr">
        <is>
          <t>3 Months Ended</t>
        </is>
      </c>
    </row>
    <row r="2">
      <c r="B2" s="2" t="inlineStr">
        <is>
          <t>Apr. 30, 2021</t>
        </is>
      </c>
    </row>
    <row r="3">
      <c r="A3" s="3" t="inlineStr">
        <is>
          <t>- CONCENTRATION OF CREDIT RISK [Abstract]</t>
        </is>
      </c>
    </row>
    <row r="4">
      <c r="A4" s="4" t="inlineStr">
        <is>
          <t>- CONCENTRATION OF CREDIT RISK</t>
        </is>
      </c>
      <c r="B4" s="4" t="inlineStr">
        <is>
          <t xml:space="preserve">Note 10 - CONCENTRATION OF CREDIT RISK The Company had one customer that accounted for more than 10% of the Company's total sales for the three months ended April 30, 2021. The one customer represented $533,800 and 100% in aggregate of total sales for the three months ended April 30, 2021. The Company had one vendor that accounted for more than 10% of the Company's total purchases for the three months ended April 30, 2021. The one vendor represented $150,000 and 100% of the Company's total purchases for the three months ended April 30, 2021. If the Company lost this one vendor, this could have a negative impact upon the financial well-being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3 Months Ended</t>
        </is>
      </c>
    </row>
    <row r="2">
      <c r="B2" s="2" t="inlineStr">
        <is>
          <t>Apr. 30, 2021</t>
        </is>
      </c>
    </row>
    <row r="3">
      <c r="A3" s="3" t="inlineStr">
        <is>
          <t>- SUBSEQUENT EVENTS [Abstract]</t>
        </is>
      </c>
    </row>
    <row r="4">
      <c r="A4" s="4" t="inlineStr">
        <is>
          <t>- SUBSEQUENT EVENTS</t>
        </is>
      </c>
      <c r="B4" s="4" t="inlineStr">
        <is>
          <t xml:space="preserve">Note 11 - SUBSEQUENT EVENTS In accordance with ASC Subtopic 855-10, Subsequent Events , the Company has evaluated subsequent events for potential recognition and/or disclosure through June 2, 2021, the date these financial statements were issued and has determined that there were no material subsequent events to disclose in thes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Apr. 30, 2021</t>
        </is>
      </c>
    </row>
    <row r="3">
      <c r="A3" s="3" t="inlineStr">
        <is>
          <t>Significant Accounting Policies (Policies) [Abstract]</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January 3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year. Actual results could differ from those estimates. </t>
        </is>
      </c>
    </row>
    <row r="6">
      <c r="A6" s="4" t="inlineStr">
        <is>
          <t>Cash and Cash Equivalents</t>
        </is>
      </c>
      <c r="B6" s="4" t="inlineStr">
        <is>
          <t xml:space="preserve">Cash and Cash E q ui v a lents T h e C o m p a ny c o nsi d ers all h i gh ly li qu i d inves t m e n ts wit h t h e ori g i n a l m atu ritie s o f thre e m on t hs or les s to be ca s h e q u i v a le n t s. The Company had $404,257 of cash and cash equivalents as of April 30, 2021. </t>
        </is>
      </c>
    </row>
    <row r="7">
      <c r="A7" s="4" t="inlineStr">
        <is>
          <t>Prepaid Expenses and Deposits</t>
        </is>
      </c>
      <c r="B7" s="4" t="inlineStr">
        <is>
          <t xml:space="preserve">Prepaid Expenses and Deposits Prepaid Expenses are recorded at cost less amortized value. The Company had $0 in prepaid expenses and deposits as of April 30, 2021. </t>
        </is>
      </c>
    </row>
    <row r="8">
      <c r="A8" s="4" t="inlineStr">
        <is>
          <t>Inventories</t>
        </is>
      </c>
      <c r="B8" s="4" t="inlineStr">
        <is>
          <t xml:space="preserve">Inventories Inventories are stated at the lower of cost or market. Cost is principally determined using the first-in, first out (FIFO) method. The Company had $0 in finished goods inventory as of April 30, 2021. VITASPRING BIOMEDICAL CO. LTD . Three months ended April 30, 2021 and 2020 Notes to the Financial Statements (Unaudited) </t>
        </is>
      </c>
    </row>
    <row r="9">
      <c r="A9" s="4" t="inlineStr">
        <is>
          <t>Depreciation, Amortization, and Capitalization</t>
        </is>
      </c>
      <c r="B9" s="4" t="inlineStr">
        <is>
          <t xml:space="preserve">D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t>
        </is>
      </c>
    </row>
    <row r="10">
      <c r="A10" s="4" t="inlineStr">
        <is>
          <t>Accounts Payable and Accrued Liabilities</t>
        </is>
      </c>
      <c r="B10" s="4" t="inlineStr">
        <is>
          <t xml:space="preserve">Accounts Payable and Accrued Liabilities Accounts payable discloses a liability to a creditor, carried on open account, usually for purchases of goods and services. Accrued liabilities represent unpaid goods and services. The Company had $183 in accounts payable and accrued liabilities as of April 30, 2021. </t>
        </is>
      </c>
    </row>
    <row r="11">
      <c r="A11" s="4" t="inlineStr">
        <is>
          <t>Credit Card Liability</t>
        </is>
      </c>
      <c r="B11" s="4" t="inlineStr">
        <is>
          <t xml:space="preserve">Credit Card Liability Credit card liability represents amounts owed to credit card issuers for money borrowed to pay merchants for goods and services based on the cardholder's promise to pay the card issuer borrowed amounts plus other agreed upon charges. The Company had $0 in credit card liability as of April 30, 2021. </t>
        </is>
      </c>
    </row>
    <row r="12">
      <c r="A12" s="4" t="inlineStr">
        <is>
          <t>Fair Value of Financial Instruments</t>
        </is>
      </c>
      <c r="B12" s="4" t="inlineStr">
        <is>
          <t xml:space="preserve">Fair Value of Financial Instruments Financial Accounting Standards Board (“FASB”) Accounting Standards Codification (“ASC”) Topic 820, Fair Value Measurements and Disclosures ,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term maturity. </t>
        </is>
      </c>
    </row>
    <row r="13">
      <c r="A13" s="4" t="inlineStr">
        <is>
          <t>Income Taxes</t>
        </is>
      </c>
      <c r="B13"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4">
      <c r="A14" s="4" t="inlineStr">
        <is>
          <t>Revenue Recognition</t>
        </is>
      </c>
      <c r="B14" s="4" t="inlineStr">
        <is>
          <t xml:space="preserve">Revenue Recognition The Company recognizes revenue in accordance with ASC Topic 606, Revenue from Contracts with Customers .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VITASPRING BIOMEDICAL CO. LTD . Three months ended April 30, 2021 and 2020 Notes to the Financial Statements (Unaudited) </t>
        </is>
      </c>
    </row>
    <row r="15">
      <c r="A15" s="4" t="inlineStr">
        <is>
          <t>Basic Income (Loss) Per Share</t>
        </is>
      </c>
      <c r="B15" s="4" t="inlineStr">
        <is>
          <t xml:space="preserve">Basic Income (Loss) Per Share The Company computes income (loss) per share in accordance with ASC Topic 260, Earnings per Share . Basic loss per share is computed by dividing net income (loss) available to common shareholders by the weighted average number of outstanding common shares during the year. Diluted income (loss) per share gives effect to all dilutive potential common shares outstanding during the period. Dilutive loss per share excludes all potential common shares if their effect is anti-dilutive. As of April 30, 2021, there were no potentially dilutive debt or equity instruments issued or outstanding. </t>
        </is>
      </c>
    </row>
    <row r="16">
      <c r="A16" s="4" t="inlineStr">
        <is>
          <t>Comprehensive Income (Loss)</t>
        </is>
      </c>
      <c r="B16" s="4" t="inlineStr">
        <is>
          <t xml:space="preserve">Comprehensive Income (Loss) Comprehensive income (loss) is defined as all changes in stockholders' equity, exclusive of transactions with owners, such as capital investments. Comprehensive income (loss) includes net income (loss), changes in certain assets and liabilities that are reported directly in equity such as translation adjustments on investments in foreign subsidiaries and unrealized gains (losses) on available-for-sale securities. As of April 30, 2021, there were no differences between our comprehensive income (loss) and net income (loss). </t>
        </is>
      </c>
    </row>
    <row r="17">
      <c r="A17" s="4" t="inlineStr">
        <is>
          <t>Stock-Based Compensation</t>
        </is>
      </c>
      <c r="B17" s="4" t="inlineStr">
        <is>
          <t xml:space="preserve">Stock-Based Compensation The Company measures all stock-based awards granted to employees, directors and non-employees based on the fair value on the date of grant in accordance with ASC Topic 718, Compensation - Stock Compensation . Compensation expense of those awards is recognized over the requisite service period, which is generally the vesting period of the respective award. Generally, the Company issues awards with either service-only vesting conditions and records the expense using the straight-line method or service and performance vesting conditions and records the expense when achievement of the performance condition becomes probable using the graded-vesting method. The Company accounts for forfeitures as they occur. The fair value of stock-based grant awards is estimated using the fair value of the Company's most recent historical transaction with third parties. The Company classifies stock-based compensation expense in its statements of operations in the same manner in which the award recipient's payroll costs are classified or in which the award recipient's service payments are classified. </t>
        </is>
      </c>
    </row>
    <row r="18">
      <c r="A18" s="4" t="inlineStr">
        <is>
          <t>Foreign Currency Translation</t>
        </is>
      </c>
      <c r="B18" s="4" t="inlineStr">
        <is>
          <t xml:space="preserve">Foreign Currency Translation The Company's functional and reporting currency is the U.S. dollar. Transactions may occur in foreign currencies and management has adopted ASC Topic 830, Foreign Currency Matters .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losses) arising on translation or settlement of foreign currency denominated transactions or balances are included in the statement of operations. VITASPRING BIOMEDICAL CO. LTD . Three months ended April 30, 2021 and 2020 Notes to the Financial Statements (Unaudited) </t>
        </is>
      </c>
    </row>
    <row r="19">
      <c r="A19" s="4" t="inlineStr">
        <is>
          <t>Risk Factors</t>
        </is>
      </c>
      <c r="B19" s="4" t="inlineStr">
        <is>
          <t xml:space="preserve">Risk Factors The following risks could adversely affect the Company's business, financial condition, cash flows, and results of operations. These risk factors do not identify all risks that we face; our operations could also be affected by factors that are not presently known to us or that we currently consider to be immaterial to our operations. Due to risks and uncertainties, known and unknown, our past financial results may not be a reliable indicator of future performance, and historical trends should not be used to anticipate results or trends in future years. The COVID-19 pandemic has adversely affected significant portions of our business and could have a material adverse effect on our financial condition and results of operations. The Company is subject to numerous pandemic-related risks, including those described below. The degree to which COVID-19 impacts the results will depend on future developments, which are highly uncertain and cannot be predicted, including, but not limited to, the duration and severity of the pandemic, the actions taken to contain the virus or treat its impact, other actions taken by governments, businesses, and individuals in response to the virus and resulting economic disruption, and how quickly and to what extent normal economic and operating conditions can resume. We are similarly unable to predict the extent of the impact of the pandemic on our customers, suppliers, vendors, and other partners, and their financial conditions, but a material effect on these parties could also materially adversely affect us. The pandemic has resulted in authorities imposing, and businesses and individuals implementing, numerous measures to try to contain the virus, such as travel bans and restrictions, quarantines, shelter-in-place/stay-at-home and social distancing orders, and shutdowns. These measures have impacted and may further impact our workforce and operations, the operations of our customers, and those of our respective vendors, suppliers, and partners. There is considerable uncertainty regarding the business impacts from such measures and potential future measures. Shelter-in-place orders and other measures, including work-from-home and social distancing policies implemented to protect employees. The pandemic has caused the Company to modify its business practices, including with respect to employee travel; employee work locations; cancellation of physical participation in meetings, events, and conferences; and social distancing measures. The Company may take further actions as required by government authorities or others, or that we determine are in the best interests of our employees, customers, suppliers, vendors, and partners. Work-from-home and other measures introduce additional operational risks, including cybersecurity risks, and have affected the way we conduct our product development, validation, and qualification, customer support, and other activities, which could have an adverse effect on our operations. There is no certainty that such measures will be sufficient to mitigate the risks posed by the virus, and illness and workforce disruptions could lead to unavailability of key personnel and harm our ability to perform critical fun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 INCOME TAXES (Tables)</t>
        </is>
      </c>
      <c r="B1" s="2" t="inlineStr">
        <is>
          <t>3 Months Ended</t>
        </is>
      </c>
    </row>
    <row r="2">
      <c r="B2" s="2" t="inlineStr">
        <is>
          <t>Apr. 30, 2021</t>
        </is>
      </c>
    </row>
    <row r="3">
      <c r="A3" s="3" t="inlineStr">
        <is>
          <t>- INCOME TAXES (Tables) [Abstract]</t>
        </is>
      </c>
    </row>
    <row r="4">
      <c r="A4" s="4" t="inlineStr">
        <is>
          <t>The provision for Federal income tax consists</t>
        </is>
      </c>
      <c r="B4" s="4" t="inlineStr">
        <is>
          <t>The provision for Federal income tax consists of the following: April 30, 2021 January 31, 2021 Non-current deferred tax assets $ - $ - Net-operating loss carry forwards 56,252 93,929 Valuation allowance - (93,929) Net-deferred tax assets $ 56,252 $ -</t>
        </is>
      </c>
    </row>
    <row r="5">
      <c r="A5" s="4" t="inlineStr">
        <is>
          <t>The actual tax benefit at the expected rate of 21% differs from the expected tax benefit for the three months ended April 30, 2021 and for the year ended January 31, 2021 are</t>
        </is>
      </c>
      <c r="B5" s="4" t="inlineStr">
        <is>
          <t>The actual tax benefit at the expected rate of 21% differs from the expected tax benefit for the three months ended April 30, 2021 and for the year ended January 31, 2021 are as follows: April 30, 2021 January 31, 2021 Computed “expected tax expense (benefit) $ 37,677 $ (89,331) Change in valuation allowance (93,929) 89,331 Actual tax expense (benefit) $ (56,25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Apr. 30, 2021</t>
        </is>
      </c>
      <c r="C1" s="2" t="inlineStr">
        <is>
          <t>Jan. 31, 2020</t>
        </is>
      </c>
    </row>
    <row r="2">
      <c r="A2" s="3" t="inlineStr">
        <is>
          <t>CURRENT ASSETS</t>
        </is>
      </c>
    </row>
    <row r="3">
      <c r="A3" s="4" t="inlineStr">
        <is>
          <t>Cash and cash equivalents</t>
        </is>
      </c>
      <c r="B3" s="6" t="n">
        <v>404257</v>
      </c>
      <c r="C3" s="6" t="n">
        <v>45398</v>
      </c>
    </row>
    <row r="4">
      <c r="A4" s="4" t="inlineStr">
        <is>
          <t>Inventory</t>
        </is>
      </c>
      <c r="B4" s="5" t="n">
        <v>0</v>
      </c>
      <c r="C4" s="5" t="n">
        <v>144000</v>
      </c>
    </row>
    <row r="5">
      <c r="A5" s="4" t="inlineStr">
        <is>
          <t>Total current assets</t>
        </is>
      </c>
      <c r="B5" s="5" t="n">
        <v>404257</v>
      </c>
      <c r="C5" s="5" t="n">
        <v>189398</v>
      </c>
    </row>
    <row r="6">
      <c r="A6" s="4" t="inlineStr">
        <is>
          <t>Deferred tax asset</t>
        </is>
      </c>
      <c r="B6" s="5" t="n">
        <v>56252</v>
      </c>
      <c r="C6" s="5" t="n">
        <v>0</v>
      </c>
    </row>
    <row r="7">
      <c r="A7" s="4" t="inlineStr">
        <is>
          <t>Total other assets</t>
        </is>
      </c>
      <c r="B7" s="5" t="n">
        <v>56252</v>
      </c>
      <c r="C7" s="5" t="n">
        <v>0</v>
      </c>
    </row>
    <row r="8">
      <c r="A8" s="4" t="inlineStr">
        <is>
          <t>Total assets</t>
        </is>
      </c>
      <c r="B8" s="5" t="n">
        <v>460509</v>
      </c>
      <c r="C8" s="5" t="n">
        <v>189398</v>
      </c>
    </row>
    <row r="9">
      <c r="A9" s="3" t="inlineStr">
        <is>
          <t>CURRENT LIABILITIES</t>
        </is>
      </c>
    </row>
    <row r="10">
      <c r="A10" s="4" t="inlineStr">
        <is>
          <t>Accounts payable and accrued liabilities</t>
        </is>
      </c>
      <c r="B10" s="5" t="n">
        <v>183</v>
      </c>
      <c r="C10" s="5" t="n">
        <v>0</v>
      </c>
    </row>
    <row r="11">
      <c r="A11" s="4" t="inlineStr">
        <is>
          <t>Advances from related party</t>
        </is>
      </c>
      <c r="B11" s="5" t="n">
        <v>93196</v>
      </c>
      <c r="C11" s="5" t="n">
        <v>93034</v>
      </c>
    </row>
    <row r="12">
      <c r="A12" s="4" t="inlineStr">
        <is>
          <t>Total current liabilities</t>
        </is>
      </c>
      <c r="B12" s="5" t="n">
        <v>93379</v>
      </c>
      <c r="C12" s="5" t="n">
        <v>93034</v>
      </c>
    </row>
    <row r="13">
      <c r="A13" s="4" t="inlineStr">
        <is>
          <t>Total liabilities</t>
        </is>
      </c>
      <c r="B13" s="5" t="n">
        <v>93379</v>
      </c>
      <c r="C13" s="5" t="n">
        <v>93034</v>
      </c>
    </row>
    <row r="14">
      <c r="A14" s="4" t="inlineStr">
        <is>
          <t>COMMITMENTS AND CONTINGENCIES</t>
        </is>
      </c>
      <c r="B14" s="4" t="inlineStr">
        <is>
          <t xml:space="preserve"> </t>
        </is>
      </c>
      <c r="C14" s="4" t="inlineStr">
        <is>
          <t xml:space="preserve"> </t>
        </is>
      </c>
    </row>
    <row r="15">
      <c r="A15" s="3" t="inlineStr">
        <is>
          <t>STOCKHOLDERS' EQUITY</t>
        </is>
      </c>
    </row>
    <row r="16">
      <c r="A16" s="4" t="inlineStr">
        <is>
          <t>Common stock, $0.0001 par value, 500,000,000 and 500,000,000 shares, respectively authorized 198,385,015 and 209,670,030 shares, respectively issued and outstanding</t>
        </is>
      </c>
      <c r="B16" s="5" t="n">
        <v>18021</v>
      </c>
      <c r="C16" s="5" t="n">
        <v>19150</v>
      </c>
    </row>
    <row r="17">
      <c r="A17" s="4" t="inlineStr">
        <is>
          <t>Stockholder receivables</t>
        </is>
      </c>
      <c r="B17" s="6" t="n">
        <v>-234028</v>
      </c>
      <c r="C17" s="6" t="n">
        <v>-290407</v>
      </c>
    </row>
    <row r="18">
      <c r="A18" s="4" t="inlineStr">
        <is>
          <t>Additional paid-in capital</t>
        </is>
      </c>
      <c r="B18" s="5" t="n">
        <v>794753</v>
      </c>
      <c r="C18" s="5" t="n">
        <v>814899</v>
      </c>
    </row>
    <row r="19">
      <c r="A19" s="4" t="inlineStr">
        <is>
          <t>Accumulated deficit</t>
        </is>
      </c>
      <c r="B19" s="5" t="n">
        <v>-211616</v>
      </c>
      <c r="C19" s="5" t="n">
        <v>-447278</v>
      </c>
    </row>
    <row r="20">
      <c r="A20" s="4" t="inlineStr">
        <is>
          <t>Total stockholders' equity</t>
        </is>
      </c>
      <c r="B20" s="5" t="n">
        <v>367130</v>
      </c>
      <c r="C20" s="5" t="n">
        <v>96364</v>
      </c>
    </row>
    <row r="21">
      <c r="A21" s="4" t="inlineStr">
        <is>
          <t>Total liabilities and stockholders' equity</t>
        </is>
      </c>
      <c r="B21" s="6" t="n">
        <v>460509</v>
      </c>
      <c r="C21" s="6" t="n">
        <v>189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 GOING CONCERN (Details Text)</t>
        </is>
      </c>
      <c r="B1" s="2" t="inlineStr">
        <is>
          <t>3 Months Ended</t>
        </is>
      </c>
    </row>
    <row r="2">
      <c r="B2" s="2" t="inlineStr">
        <is>
          <t>Apr. 30, 2021USD ($)</t>
        </is>
      </c>
    </row>
    <row r="3">
      <c r="A3" s="3" t="inlineStr">
        <is>
          <t>Going Concern Details [Abstract]</t>
        </is>
      </c>
    </row>
    <row r="4">
      <c r="A4" s="4" t="inlineStr">
        <is>
          <t>The Company has an accumulated deficit of $211,616 and a positive cash flow from operations amounting to $358,859 for the three months ended April 30, 2021</t>
        </is>
      </c>
      <c r="B4" s="6" t="n">
        <v>35885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SUMMARY OF SIGNIFICANT ACCOUNTING POLICIES (Details Text) - USD ($)</t>
        </is>
      </c>
      <c r="B1" s="2" t="inlineStr">
        <is>
          <t>Apr. 30, 2021</t>
        </is>
      </c>
      <c r="C1" s="2" t="inlineStr">
        <is>
          <t>Apr. 30, 2020</t>
        </is>
      </c>
    </row>
    <row r="2">
      <c r="A2" s="3" t="inlineStr">
        <is>
          <t>Summary Of Signifcant Accounting Policies Details [Abstract]</t>
        </is>
      </c>
    </row>
    <row r="3">
      <c r="A3" s="4" t="inlineStr">
        <is>
          <t>The Company had $404,257 of cash and cash equivalents as of April 30, 2021.</t>
        </is>
      </c>
      <c r="B3" s="6" t="n">
        <v>404257</v>
      </c>
      <c r="C3" s="6" t="n">
        <v>893</v>
      </c>
    </row>
    <row r="4">
      <c r="A4" s="4" t="inlineStr">
        <is>
          <t>The Company had $183 in accounts payable and accrued liabilities as of April 30, 2021.</t>
        </is>
      </c>
      <c r="B4" s="6" t="n">
        <v>18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ADVANCES FROM RELATED PARTY (Details Text)</t>
        </is>
      </c>
      <c r="B1" s="2" t="inlineStr">
        <is>
          <t>Apr. 30, 2021USD ($)</t>
        </is>
      </c>
    </row>
    <row r="2">
      <c r="A2" s="3" t="inlineStr">
        <is>
          <t>Due from Related Parties, Current [Abstract]</t>
        </is>
      </c>
    </row>
    <row r="3">
      <c r="A3" s="4" t="inlineStr">
        <is>
          <t>Advances are unsecured, non-interest bearing and due on demand and amounted to $93,196 as of April 30, 2021.</t>
        </is>
      </c>
      <c r="B3" s="6" t="n">
        <v>9319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 COMMON STOCK (Details Text) - USD ($)</t>
        </is>
      </c>
      <c r="B1" s="2" t="inlineStr">
        <is>
          <t>Apr. 30, 2021</t>
        </is>
      </c>
      <c r="C1" s="2" t="inlineStr">
        <is>
          <t>Jan. 31, 2021</t>
        </is>
      </c>
      <c r="D1" s="2" t="inlineStr">
        <is>
          <t>Jan. 31, 2020</t>
        </is>
      </c>
    </row>
    <row r="2">
      <c r="A2" s="3" t="inlineStr">
        <is>
          <t>Common Stock, Number of Shares, Par Value and Other Disclosures [Abstract]</t>
        </is>
      </c>
    </row>
    <row r="3">
      <c r="A3" s="4" t="inlineStr">
        <is>
          <t>There were 209,670,030 and 10,902,006 shares of common stock issued and outstanding as of January 31, 2021 and 2020, respectively.</t>
        </is>
      </c>
      <c r="C3" s="6" t="n">
        <v>209670030</v>
      </c>
      <c r="D3" s="6" t="n">
        <v>10902006</v>
      </c>
    </row>
    <row r="4">
      <c r="A4" s="4" t="inlineStr">
        <is>
          <t>There were 198,385,015 shares of common stock issued and outstanding as of April 30, 2021.</t>
        </is>
      </c>
      <c r="B4" s="5" t="n">
        <v>1983850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 STOCK-BASED COMPENSATION (Details Text)</t>
        </is>
      </c>
      <c r="B1" s="2" t="inlineStr">
        <is>
          <t>3 Months Ended</t>
        </is>
      </c>
    </row>
    <row r="2">
      <c r="B2" s="2" t="inlineStr">
        <is>
          <t>Apr. 30, 2021shares</t>
        </is>
      </c>
    </row>
    <row r="3">
      <c r="A3" s="3" t="inlineStr">
        <is>
          <t>Share-based Payment Arrangement [Abstract]</t>
        </is>
      </c>
    </row>
    <row r="4">
      <c r="A4" s="4" t="inlineStr">
        <is>
          <t>As of April 30, 2021, there was $234,028 of unrecognized compensation cost related to non-vested stock-based awards which will be recognized over a weighted average period of one year</t>
        </is>
      </c>
      <c r="B4" s="5" t="n">
        <v>234028</v>
      </c>
    </row>
    <row r="5">
      <c r="A5" s="4" t="inlineStr">
        <is>
          <t>Share-based compensation recognized for the three months ended April 30, 2021 amounted to $35,104.</t>
        </is>
      </c>
      <c r="B5" s="5" t="n">
        <v>3510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 SELLING, GENERAL AND ADMINISTRATIVE EXPENSES (Details Text)</t>
        </is>
      </c>
      <c r="B1" s="2" t="inlineStr">
        <is>
          <t>3 Months Ended</t>
        </is>
      </c>
    </row>
    <row r="2">
      <c r="B2" s="2" t="inlineStr">
        <is>
          <t>Apr. 30, 2021USD ($)</t>
        </is>
      </c>
    </row>
    <row r="3">
      <c r="A3" s="3" t="inlineStr">
        <is>
          <t>- SELLING, GENERAL AND ADMINISTRATIVE EXPENSES [Abstract]</t>
        </is>
      </c>
    </row>
    <row r="4">
      <c r="A4" s="4" t="inlineStr">
        <is>
          <t>For the three months ended April 30, 2021, the Company incurred $60,390 in selling, general and administrative expenses</t>
        </is>
      </c>
      <c r="B4" s="6" t="n">
        <v>6039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 COMMITMENTS AND CONTINGENCIES (Details Text)</t>
        </is>
      </c>
      <c r="B1" s="2" t="inlineStr">
        <is>
          <t>3 Months Ended</t>
        </is>
      </c>
    </row>
    <row r="2">
      <c r="B2" s="2" t="inlineStr">
        <is>
          <t>Apr. 30, 2021USD ($)</t>
        </is>
      </c>
    </row>
    <row r="3">
      <c r="A3" s="3" t="inlineStr">
        <is>
          <t>Commitments And Contingencies Details [Abstract]</t>
        </is>
      </c>
    </row>
    <row r="4">
      <c r="A4" s="4" t="inlineStr">
        <is>
          <t>Facility payments would have ranged from $15,125 to $17,295 per month, subject to future rent escalations.</t>
        </is>
      </c>
      <c r="B4" s="6" t="n">
        <v>1729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 INCOME TAXES (Details 1) - USD ($)</t>
        </is>
      </c>
      <c r="B1" s="2" t="inlineStr">
        <is>
          <t>Apr. 30, 2021</t>
        </is>
      </c>
      <c r="C1" s="2" t="inlineStr">
        <is>
          <t>Jan. 31, 2021</t>
        </is>
      </c>
    </row>
    <row r="2">
      <c r="A2" s="3" t="inlineStr">
        <is>
          <t>Accrued Income Taxes [Abstract]</t>
        </is>
      </c>
    </row>
    <row r="3">
      <c r="A3" s="4" t="inlineStr">
        <is>
          <t>Net-operating loss carry forwards</t>
        </is>
      </c>
      <c r="B3" s="6" t="n">
        <v>56252</v>
      </c>
      <c r="C3" s="6" t="n">
        <v>93929</v>
      </c>
    </row>
    <row r="4">
      <c r="A4" s="4" t="inlineStr">
        <is>
          <t>Valuation allowance</t>
        </is>
      </c>
      <c r="C4" s="5" t="n">
        <v>-93929</v>
      </c>
    </row>
    <row r="5">
      <c r="A5" s="4" t="inlineStr">
        <is>
          <t>Net-deferred tax assets</t>
        </is>
      </c>
      <c r="B5" s="6" t="n">
        <v>56252</v>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 INCOME TAXES (Details 2) - USD ($)</t>
        </is>
      </c>
      <c r="B1" s="2" t="inlineStr">
        <is>
          <t>3 Months Ended</t>
        </is>
      </c>
      <c r="C1" s="2" t="inlineStr">
        <is>
          <t>12 Months Ended</t>
        </is>
      </c>
    </row>
    <row r="2">
      <c r="B2" s="2" t="inlineStr">
        <is>
          <t>Apr. 30, 2021</t>
        </is>
      </c>
      <c r="C2" s="2" t="inlineStr">
        <is>
          <t>Jan. 31, 2021</t>
        </is>
      </c>
    </row>
    <row r="3">
      <c r="A3" s="3" t="inlineStr">
        <is>
          <t>Income Tax Expense (Benefit), Continuing Operations [Abstract]</t>
        </is>
      </c>
    </row>
    <row r="4">
      <c r="A4" s="4" t="inlineStr">
        <is>
          <t>Computed "expected tax expense (benefit)</t>
        </is>
      </c>
      <c r="B4" s="6" t="n">
        <v>37677</v>
      </c>
      <c r="C4" s="6" t="n">
        <v>-89331</v>
      </c>
    </row>
    <row r="5">
      <c r="A5" s="4" t="inlineStr">
        <is>
          <t>Change in valuation allowance</t>
        </is>
      </c>
      <c r="B5" s="5" t="n">
        <v>-93929</v>
      </c>
      <c r="C5" s="5" t="n">
        <v>89331</v>
      </c>
    </row>
    <row r="6">
      <c r="A6" s="4" t="inlineStr">
        <is>
          <t>Actual tax expense (benefit)</t>
        </is>
      </c>
      <c r="B6" s="6" t="n">
        <v>-56252</v>
      </c>
      <c r="C6"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INCOME TAXES (Details Text)</t>
        </is>
      </c>
      <c r="B1" s="2" t="inlineStr">
        <is>
          <t>Jan. 31, 2021USD ($)</t>
        </is>
      </c>
    </row>
    <row r="2">
      <c r="A2" s="3" t="inlineStr">
        <is>
          <t>Income Taxes Tex [Abstract]</t>
        </is>
      </c>
    </row>
    <row r="3">
      <c r="A3" s="4" t="inlineStr">
        <is>
          <t>The actual tax benefit at the expected rate of 21% differs from the expected tax benefit for the three months ended April 30, 2021 and for the year ended January 31, 2021 are as follows:</t>
        </is>
      </c>
      <c r="B3" s="6" t="n">
        <v>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Parenthetical) - shares</t>
        </is>
      </c>
      <c r="B1" s="2" t="inlineStr">
        <is>
          <t>Apr. 30, 2021</t>
        </is>
      </c>
      <c r="C1" s="2" t="inlineStr">
        <is>
          <t>Jan. 31, 2020</t>
        </is>
      </c>
    </row>
    <row r="2">
      <c r="A2" s="3" t="inlineStr">
        <is>
          <t>Statement of Financial Position [Abstract]</t>
        </is>
      </c>
    </row>
    <row r="3">
      <c r="A3" s="4" t="inlineStr">
        <is>
          <t>Common stock, $0.0001 par value, 500,000,000 and500,000,000 shares, respectively authorized</t>
        </is>
      </c>
      <c r="B3" s="5" t="n">
        <v>500000000</v>
      </c>
      <c r="C3" s="5" t="n">
        <v>500000000</v>
      </c>
    </row>
    <row r="4">
      <c r="A4" s="4" t="inlineStr">
        <is>
          <t>Common stock, 198,385,015 and 209,670,030 shares, respectively issued and outstanding</t>
        </is>
      </c>
      <c r="B4" s="5" t="n">
        <v>198385015</v>
      </c>
      <c r="C4" s="5" t="n">
        <v>209670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 CONCENTRATION OF CREDIT RISK (Details Text)</t>
        </is>
      </c>
      <c r="B1" s="2" t="inlineStr">
        <is>
          <t>Apr. 30, 2021USD ($)</t>
        </is>
      </c>
    </row>
    <row r="2">
      <c r="A2" s="3" t="inlineStr">
        <is>
          <t>Concentration Of Credit Risk Details [Abstract]</t>
        </is>
      </c>
    </row>
    <row r="3">
      <c r="A3" s="4" t="inlineStr">
        <is>
          <t>The one customer represented $533,800 and 100% in aggregate of total sales for the three months ended April 30, 2021.</t>
        </is>
      </c>
      <c r="B3" s="6" t="n">
        <v>533800</v>
      </c>
    </row>
    <row r="4">
      <c r="A4" s="4" t="inlineStr">
        <is>
          <t>The one vendor represented $150,000 and 100% of the Company's total purchases for the three months ended April 30, 2021</t>
        </is>
      </c>
      <c r="B4" s="6"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t>
        </is>
      </c>
      <c r="B1" s="2" t="inlineStr">
        <is>
          <t>3 Months Ended</t>
        </is>
      </c>
    </row>
    <row r="2">
      <c r="B2" s="2" t="inlineStr">
        <is>
          <t>Apr. 30, 2021</t>
        </is>
      </c>
      <c r="C2" s="2" t="inlineStr">
        <is>
          <t>Apr. 30, 2020</t>
        </is>
      </c>
    </row>
    <row r="3">
      <c r="A3" s="3" t="inlineStr">
        <is>
          <t>Income Statement [Abstract]</t>
        </is>
      </c>
    </row>
    <row r="4">
      <c r="A4" s="4" t="inlineStr">
        <is>
          <t>Revenues</t>
        </is>
      </c>
      <c r="B4" s="6" t="n">
        <v>533800</v>
      </c>
      <c r="C4" s="6" t="n">
        <v>0</v>
      </c>
    </row>
    <row r="5">
      <c r="A5" s="4" t="inlineStr">
        <is>
          <t>Cost of goods sold</t>
        </is>
      </c>
      <c r="B5" s="5" t="n">
        <v>294000</v>
      </c>
      <c r="C5" s="5" t="n">
        <v>0</v>
      </c>
    </row>
    <row r="6">
      <c r="A6" s="4" t="inlineStr">
        <is>
          <t>Gross profit from operations</t>
        </is>
      </c>
      <c r="B6" s="5" t="n">
        <v>239800</v>
      </c>
      <c r="C6" s="5" t="n">
        <v>0</v>
      </c>
    </row>
    <row r="7">
      <c r="A7" s="3" t="inlineStr">
        <is>
          <t>Operating Expenses</t>
        </is>
      </c>
    </row>
    <row r="8">
      <c r="A8" s="4" t="inlineStr">
        <is>
          <t>Selling, general and administrative expenses (Schedule I)</t>
        </is>
      </c>
      <c r="B8" s="5" t="n">
        <v>60390</v>
      </c>
      <c r="C8" s="5" t="n">
        <v>17745</v>
      </c>
    </row>
    <row r="9">
      <c r="A9" s="4" t="inlineStr">
        <is>
          <t>Income (loss) from operations before provision for income tax benefit (expense)</t>
        </is>
      </c>
      <c r="B9" s="5" t="n">
        <v>179410</v>
      </c>
      <c r="C9" s="5" t="n">
        <v>-17745</v>
      </c>
    </row>
    <row r="10">
      <c r="A10" s="4" t="inlineStr">
        <is>
          <t>Provision for income tax benefit (expense)</t>
        </is>
      </c>
      <c r="B10" s="5" t="n">
        <v>56252</v>
      </c>
      <c r="C10" s="5" t="n">
        <v>0</v>
      </c>
    </row>
    <row r="11">
      <c r="A11" s="4" t="inlineStr">
        <is>
          <t>Net income (loss)</t>
        </is>
      </c>
      <c r="B11" s="5" t="n">
        <v>235662</v>
      </c>
      <c r="C11" s="5" t="n">
        <v>-17745</v>
      </c>
    </row>
    <row r="12">
      <c r="A12" s="4" t="inlineStr">
        <is>
          <t>Net income (loss) per share: Basic and diluted</t>
        </is>
      </c>
      <c r="B12" s="6" t="n">
        <v>0</v>
      </c>
      <c r="C12" s="6" t="n">
        <v>0</v>
      </c>
    </row>
    <row r="13">
      <c r="A13" s="4" t="inlineStr">
        <is>
          <t>Weighted average number of shares outstanding: Basic and diluted</t>
        </is>
      </c>
      <c r="B13" s="5" t="n">
        <v>205418001</v>
      </c>
      <c r="C13" s="5" t="n">
        <v>10902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Apr. 30, 2021</t>
        </is>
      </c>
      <c r="C2" s="2" t="inlineStr">
        <is>
          <t>Apr. 30, 2020</t>
        </is>
      </c>
    </row>
    <row r="3">
      <c r="A3" s="3" t="inlineStr">
        <is>
          <t>CASH FLOWS FROM OPERATING ACTIVITIES</t>
        </is>
      </c>
    </row>
    <row r="4">
      <c r="A4" s="4" t="inlineStr">
        <is>
          <t>Net income (loss)</t>
        </is>
      </c>
      <c r="B4" s="6" t="n">
        <v>235662</v>
      </c>
      <c r="C4" s="6" t="n">
        <v>-17745</v>
      </c>
    </row>
    <row r="5">
      <c r="A5" s="3" t="inlineStr">
        <is>
          <t>Adjustments to reconcile net income (loss) to net cash provided by operating activities:</t>
        </is>
      </c>
    </row>
    <row r="6">
      <c r="A6" s="4" t="inlineStr">
        <is>
          <t>Stock-based compensation</t>
        </is>
      </c>
      <c r="B6" s="5" t="n">
        <v>35104</v>
      </c>
      <c r="C6" s="5" t="n">
        <v>0</v>
      </c>
    </row>
    <row r="7">
      <c r="A7" s="4" t="inlineStr">
        <is>
          <t>Deferred tax (benefit) expense</t>
        </is>
      </c>
      <c r="B7" s="5" t="n">
        <v>-56252</v>
      </c>
      <c r="C7" s="5" t="n">
        <v>0</v>
      </c>
    </row>
    <row r="8">
      <c r="A8" s="3" t="inlineStr">
        <is>
          <t>Changes in assets and liabilities:</t>
        </is>
      </c>
    </row>
    <row r="9">
      <c r="A9" s="4" t="inlineStr">
        <is>
          <t>Inventory</t>
        </is>
      </c>
      <c r="B9" s="5" t="n">
        <v>144000</v>
      </c>
      <c r="C9" s="5" t="n">
        <v>0</v>
      </c>
    </row>
    <row r="10">
      <c r="A10" s="4" t="inlineStr">
        <is>
          <t>Accounts payable and accrued liabilities</t>
        </is>
      </c>
      <c r="B10" s="5" t="n">
        <v>183</v>
      </c>
      <c r="C10" s="5" t="n">
        <v>8660</v>
      </c>
    </row>
    <row r="11">
      <c r="A11" s="4" t="inlineStr">
        <is>
          <t>Advances from related party</t>
        </is>
      </c>
      <c r="B11" s="5" t="n">
        <v>162</v>
      </c>
      <c r="C11" s="5" t="n">
        <v>9978</v>
      </c>
    </row>
    <row r="12">
      <c r="A12" s="4" t="inlineStr">
        <is>
          <t>Net cash provided by operating activities</t>
        </is>
      </c>
      <c r="B12" s="5" t="n">
        <v>358859</v>
      </c>
      <c r="C12" s="5" t="n">
        <v>893</v>
      </c>
    </row>
    <row r="13">
      <c r="A13" s="4" t="inlineStr">
        <is>
          <t>CASH AND CASH EQUIVALENTS, BEGINNING OF THE YEAR</t>
        </is>
      </c>
      <c r="B13" s="5" t="n">
        <v>45398</v>
      </c>
      <c r="C13" s="5" t="n">
        <v>0</v>
      </c>
    </row>
    <row r="14">
      <c r="A14" s="4" t="inlineStr">
        <is>
          <t>CASH AND CASH EQUIVALENTS, END OF THE PERIOD</t>
        </is>
      </c>
      <c r="B14" s="5" t="n">
        <v>404257</v>
      </c>
      <c r="C14" s="5" t="n">
        <v>893</v>
      </c>
    </row>
    <row r="15">
      <c r="A15" s="3" t="inlineStr">
        <is>
          <t>Supplemental cash flow disclosures:</t>
        </is>
      </c>
    </row>
    <row r="16">
      <c r="A16" s="4" t="inlineStr">
        <is>
          <t>Income taxes paid</t>
        </is>
      </c>
      <c r="B16" s="5" t="n">
        <v>0</v>
      </c>
      <c r="C16" s="5" t="n">
        <v>0</v>
      </c>
    </row>
    <row r="17">
      <c r="A17" s="4" t="inlineStr">
        <is>
          <t>Interest expense paid</t>
        </is>
      </c>
      <c r="B17" s="6" t="n">
        <v>0</v>
      </c>
      <c r="C1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20" customWidth="1" min="6" max="6"/>
  </cols>
  <sheetData>
    <row r="1">
      <c r="A1" s="1" t="inlineStr">
        <is>
          <t>STATEMENTS OF CHANGES IN STOCKHOLDERS' EQUITY - 3 months ended Apr. 30, 2021 - USD ($)</t>
        </is>
      </c>
      <c r="B1" s="2" t="inlineStr">
        <is>
          <t>Total</t>
        </is>
      </c>
      <c r="C1" s="2" t="inlineStr">
        <is>
          <t>Common Stock</t>
        </is>
      </c>
      <c r="D1" s="2" t="inlineStr">
        <is>
          <t>Stockholder Receivables</t>
        </is>
      </c>
      <c r="E1" s="2" t="inlineStr">
        <is>
          <t>Additional Paid-In Capital</t>
        </is>
      </c>
      <c r="F1" s="2" t="inlineStr">
        <is>
          <t>Accumulated Deficit</t>
        </is>
      </c>
    </row>
    <row r="2">
      <c r="A2" s="4" t="inlineStr">
        <is>
          <t>Balance at Jan. 31, 2021</t>
        </is>
      </c>
      <c r="B2" s="6" t="n">
        <v>96364</v>
      </c>
      <c r="C2" s="6" t="n">
        <v>19150</v>
      </c>
      <c r="D2" s="6" t="n">
        <v>-290407</v>
      </c>
      <c r="E2" s="6" t="n">
        <v>814899</v>
      </c>
      <c r="F2" s="6" t="n">
        <v>-447278</v>
      </c>
    </row>
    <row r="3">
      <c r="A3" s="4" t="inlineStr">
        <is>
          <t>Balance (in shares) at Jan. 31, 2021</t>
        </is>
      </c>
      <c r="C3" s="5" t="n">
        <v>209670030</v>
      </c>
      <c r="E3" s="4" t="inlineStr">
        <is>
          <t xml:space="preserve"> </t>
        </is>
      </c>
    </row>
    <row r="4">
      <c r="A4" s="4" t="inlineStr">
        <is>
          <t>Repurchase of common stock</t>
        </is>
      </c>
      <c r="C4" s="5" t="n">
        <v>-1129</v>
      </c>
      <c r="E4" s="5" t="n">
        <v>1129</v>
      </c>
    </row>
    <row r="5">
      <c r="A5" s="4" t="inlineStr">
        <is>
          <t>Repurchase of common stock (in shares)</t>
        </is>
      </c>
      <c r="C5" s="6" t="n">
        <v>-11285015</v>
      </c>
    </row>
    <row r="6">
      <c r="A6" s="4" t="inlineStr">
        <is>
          <t>Stock-based compensation</t>
        </is>
      </c>
      <c r="B6" s="5" t="n">
        <v>35104</v>
      </c>
      <c r="D6" s="5" t="n">
        <v>56379</v>
      </c>
      <c r="E6" s="6" t="n">
        <v>-21275</v>
      </c>
    </row>
    <row r="7">
      <c r="A7" s="4" t="inlineStr">
        <is>
          <t>Net income</t>
        </is>
      </c>
      <c r="B7" s="5" t="n">
        <v>235662</v>
      </c>
      <c r="F7" s="5" t="n">
        <v>235662</v>
      </c>
    </row>
    <row r="8">
      <c r="A8" s="4" t="inlineStr">
        <is>
          <t>Balance at Apr. 30, 2021</t>
        </is>
      </c>
      <c r="B8" s="6" t="n">
        <v>367130</v>
      </c>
      <c r="C8" s="6" t="n">
        <v>18021</v>
      </c>
      <c r="D8" s="6" t="n">
        <v>-234028</v>
      </c>
      <c r="E8" s="6" t="n">
        <v>794753</v>
      </c>
      <c r="F8" s="6" t="n">
        <v>-211616</v>
      </c>
    </row>
    <row r="9">
      <c r="A9" s="4" t="inlineStr">
        <is>
          <t>Balance (in shares) at Apr. 30, 2021</t>
        </is>
      </c>
      <c r="C9" s="5" t="n">
        <v>198385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3 Months Ended</t>
        </is>
      </c>
    </row>
    <row r="2">
      <c r="B2" s="2" t="inlineStr">
        <is>
          <t>Apr. 30, 2021</t>
        </is>
      </c>
    </row>
    <row r="3">
      <c r="A3" s="3" t="inlineStr">
        <is>
          <t>- ORGANIZATION AND NATURE OF BUSINESS [Abstract]</t>
        </is>
      </c>
    </row>
    <row r="4">
      <c r="A4" s="4" t="inlineStr">
        <is>
          <t>- ORGANIZATION AND NATURE OF BUSINESS</t>
        </is>
      </c>
      <c r="B4" s="4" t="inlineStr">
        <is>
          <t xml:space="preserve">Note 1 - ORGANIZATION AND NATURE OF BUSINESS VitaSpring Biomedical Co., Ltd (formerly Shemn Corp.) (“the Company”) was incorporated in the State of Nevada on September 6, 2016. The Company aims to build a cell medical industry, invest in research and development of stem cell applications in regenerative medicine, establish advanced medical research centers and high standard cell production centers, and provide “GTP” standard stem cell preparations for the development of cellular drugs. Through the development of cell medicine, it will become a leading international business group in the fields of regenerative medicine applied to the innovative fields of medicine, preventive health care, beauty, and anti-aging. The “GTP Cell Center” is basis for its business, which is cross-domain in biotechnology medical treatment, medicine and medical materials, and focuses on the development of cell medical treat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3 Months Ended</t>
        </is>
      </c>
    </row>
    <row r="2">
      <c r="B2" s="2" t="inlineStr">
        <is>
          <t>Apr. 30, 2021</t>
        </is>
      </c>
    </row>
    <row r="3">
      <c r="A3" s="3" t="inlineStr">
        <is>
          <t>- GOING CONCERN [Abstract]</t>
        </is>
      </c>
    </row>
    <row r="4">
      <c r="A4" s="4" t="inlineStr">
        <is>
          <t>- GOING CONCERN</t>
        </is>
      </c>
      <c r="B4" s="4" t="inlineStr">
        <is>
          <t xml:space="preserve">Note 2 - GOING CONCERN The accompanying financial statements have been prepared in conformity with generally accepted accounting principles, which contemplate continuation of the Company as a going concern. The Company has an accumulated deficit of $211,616 and a positive cash flow from operations amounting to $358,859 for the three months ended April 30, 2021. The Company had $533,800 in revenues for the three months ended April 30, 2021. The Company currently earned profit for the period and is in the process of completing its efforts to establish a stabilized source of revenue sufficient to cover operating costs over an extended period. Therefore, there is still a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 SUMMARY OF SIGNIFICANT ACCOUNTING POLICIES</t>
        </is>
      </c>
      <c r="B1" s="2" t="inlineStr">
        <is>
          <t>3 Months Ended</t>
        </is>
      </c>
    </row>
    <row r="2">
      <c r="B2" s="2" t="inlineStr">
        <is>
          <t>Apr. 30, 2021</t>
        </is>
      </c>
    </row>
    <row r="3">
      <c r="A3" s="3" t="inlineStr">
        <is>
          <t>- SUMMARY OF SIGNIFICANT ACCOUNTING POLICIES [Abstract]</t>
        </is>
      </c>
    </row>
    <row r="4">
      <c r="A4" s="4" t="inlineStr">
        <is>
          <t>- 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year. Actual results could differ from those estimates. Cash and Cash E q ui v a lents T h e C o m p a ny c o nsi d ers all h i gh ly li qu i d inves t m e n ts wit h t h e ori g i n a l m atu ritie s o f thre e m on t hs or les s to be ca s h e q u i v a le n t s. The Company had $404,257 of cash and cash equivalents as of April 30, 2021. Prepaid Expenses and Deposits Prepaid Expenses are recorded at cost less amortized value. The Company had $0 in prepaid expenses and deposits as of April 30, 2021. Inventories Inventories are stated at the lower of cost or market. Cost is principally determined using the first-in, first out (FIFO) method. The Company had $0 in finished goods inventory as of April 30, 2021. VITASPRING BIOMEDICAL CO. LTD . Three months ended April 30, 2021 and 2020 Notes to the Financial Statements (Unaudited) Note 3 - SUMMARY OF SIGNIFICANT ACCOUNTING POLICIES (Continued) D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nd Accrued Liabilities Accounts payable discloses a liability to a creditor, carried on open account, usually for purchases of goods and services. Accrued liabilities represent unpaid goods and services. The Company had $183 in accounts payable and accrued liabilities as of April 30, 2021. Credit Card Liability Credit card liability represents amounts owed to credit card issuers for money borrowed to pay merchants for goods and services based on the cardholder's promise to pay the card issuer borrowed amounts plus other agreed upon charges. The Company had $0 in credit card liability as of April 30, 2021. Fair Value of Financial Instruments Financial Accounting Standards Board (“FASB”) Accounting Standards Codification (“ASC”) Topic 820, Fair Value Measurements and Disclosures ,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Topic 606, Revenue from Contracts with Customers .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VITASPRING BIOMEDICAL CO. LTD . Three months ended April 30, 2021 and 2020 Notes to the Financial Statements (Unaudited) Note 3 - SUMMARY OF SIGNIFICANT ACCOUNTING POLICIES (Continued) Revenue Recognition (Continued)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three months ended April 30, 2021, the Company generated $533,800 in revenue. Basic Income (Loss) Per Share The Company computes income (loss) per share in accordance with ASC Topic 260, Earnings per Share . Basic loss per share is computed by dividing net income (loss) available to common shareholders by the weighted average number of outstanding common shares during the year. Diluted income (loss) per share gives effect to all dilutive potential common shares outstanding during the period. Dilutive loss per share excludes all potential common shares if their effect is anti-dilutive. As of April 30, 2021, there were no potentially dilutive debt or equity instruments issued or outstanding. Comprehensive Income (Loss) Comprehensive income (loss) is defined as all changes in stockholders' equity, exclusive of transactions with owners, such as capital investments. Comprehensive income (loss) includes net income (loss), changes in certain assets and liabilities that are reported directly in equity such as translation adjustments on investments in foreign subsidiaries and unrealized gains (losses) on available-for-sale securities. As of April 30, 2021, there were no differences between our comprehensive income (loss) and net income (loss). Stock-Based Compensation The Company measures all stock-based awards granted to employees, directors and non-employees based on the fair value on the date of grant in accordance with ASC Topic 718, Compensation - Stock Compensation . Compensation expense of those awards is recognized over the requisite service period, which is generally the vesting period of the respective award. Generally, the Company issues awards with either service-only vesting conditions and records the expense using the straight-line method or service and performance vesting conditions and records the expense when achievement of the performance condition becomes probable using the graded-vesting method. The Company accounts for forfeitures as they occur. The fair value of stock-based grant awards is estimated using the fair value of the Company's most recent historical transaction with third parties. The Company classifies stock-based compensation expense in its statements of operations in the same manner in which the award recipient's payroll costs are classified or in which the award recipient's service payments are classified. Foreign Currency Translation The Company's functional and reporting currency is the U.S. dollar. Transactions may occur in foreign currencies and management has adopted ASC Topic 830, Foreign Currency Matters .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losses) arising on translation or settlement of foreign currency denominated transactions or balances are included in the statement of operations. VITASPRING BIOMEDICAL CO. LTD . Three months ended April 30, 2021 and 2020 Notes to the Financial Statements (Unaudited) Note 3 - SUMMARY OF SIGNIFICANT ACCOUNTING POLICIES (Continued) Risk Factors The following risks could adversely affect the Company's business, financial condition, cash flows, and results of operations. These risk factors do not identify all risks that we face; our operations could also be affected by factors that are not presently known to us or that we currently consider to be immaterial to our operations. Due to risks and uncertainties, known and unknown, our past financial results may not be a reliable indicator of future performance, and historical trends should not be used to anticipate results or trends in future years. The COVID-19 pandemic has adversely affected significant portions of our business and could have a material adverse effect on our financial condition and results of operations. The Company is subject to numerous pandemic-related risks, including those described below. The degree to which COVID-19 impacts the results will depend on future developments, which are highly uncertain and cannot be predicted, including, but not limited to, the duration and severity of the pandemic, the actions taken to contain the virus or treat its impact, other actions taken by governments, businesses, and individuals in response to the virus and resulting economic disruption, and how quickly and to what extent normal economic and operating conditions can resume. We are similarly unable to predict the extent of the impact of the pandemic on our customers, suppliers, vendors, and other partners, and their financial conditions, but a material effect on these parties could also materially adversely affect us. The pandemic has resulted in authorities imposing, and businesses and individuals implementing, numerous measures to try to contain the virus, such as travel bans and restrictions, quarantines, shelter-in-place/stay-at-home and social distancing orders, and shutdowns. These measures have impacted and may further impact our workforce and operations, the operations of our customers, and those of our respective vendors, suppliers, and partners. There is considerable uncertainty regarding the business impacts from such measures and potential future measures. Shelter-in-place orders and other measures, including work-from-home and social distancing policies implemented to protect employees. The pandemic has caused the Company to modify its business practices, including with respect to employee travel; employee work locations; cancellation of physical participation in meetings, events, and conferences; and social distancing measures. The Company may take further actions as required by government authorities or others, or that we determine are in the best interests of our employees, customers, suppliers, vendors, and partners. Work-from-home and other measures introduce additional operational risks, including cybersecurity risks, and have affected the way we conduct our product development, validation, and qualification, customer support, and other activities, which could have an adverse effect on our operations. There is no certainty that such measures will be sufficient to mitigate the risks posed by the virus, and illness and workforce disruptions could lead to unavailability of key personnel and harm our ability to perform critical fun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6:58:33Z</dcterms:created>
  <dcterms:modified xmlns:dcterms="http://purl.org/dc/terms/" xmlns:xsi="http://www.w3.org/2001/XMLSchema-instance" xsi:type="dcterms:W3CDTF">2021-06-14T16:58:33Z</dcterms:modified>
</cp:coreProperties>
</file>